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STATEMENTS OF STOCKHOLDERS' EQU" sheetId="6" state="visible" r:id="rId6"/>
    <sheet xmlns:r="http://schemas.openxmlformats.org/officeDocument/2006/relationships" name="Description of Business and Bas" sheetId="7" state="visible" r:id="rId7"/>
    <sheet xmlns:r="http://schemas.openxmlformats.org/officeDocument/2006/relationships" name="Management Statement Regarding "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Preferred Stock" sheetId="14" state="visible" r:id="rId14"/>
    <sheet xmlns:r="http://schemas.openxmlformats.org/officeDocument/2006/relationships" name="Common Stock, Options and Warra"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nvertible Notes Payable (Tabl" sheetId="18" state="visible" r:id="rId18"/>
    <sheet xmlns:r="http://schemas.openxmlformats.org/officeDocument/2006/relationships" name="Description of Business and B_2" sheetId="19" state="visible" r:id="rId19"/>
    <sheet xmlns:r="http://schemas.openxmlformats.org/officeDocument/2006/relationships" name="Summary of Significant Accoun_3" sheetId="20" state="visible" r:id="rId20"/>
    <sheet xmlns:r="http://schemas.openxmlformats.org/officeDocument/2006/relationships" name="Convertible Notes Payable (Deta" sheetId="21" state="visible" r:id="rId21"/>
    <sheet xmlns:r="http://schemas.openxmlformats.org/officeDocument/2006/relationships" name="Convertible Notes Payable (De_2" sheetId="22" state="visible" r:id="rId22"/>
    <sheet xmlns:r="http://schemas.openxmlformats.org/officeDocument/2006/relationships" name="Related Party Transactions (Det" sheetId="23" state="visible" r:id="rId23"/>
    <sheet xmlns:r="http://schemas.openxmlformats.org/officeDocument/2006/relationships" name="Preferred Stock (Details Narrat" sheetId="24" state="visible" r:id="rId24"/>
    <sheet xmlns:r="http://schemas.openxmlformats.org/officeDocument/2006/relationships" name="Common Stock, Options and War_2"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QUANTRX BIOMEDICAL CORPORATION</t>
        </is>
      </c>
    </row>
    <row r="5">
      <c r="A5" s="4" t="inlineStr">
        <is>
          <t>Entity Central Index Key</t>
        </is>
      </c>
      <c r="B5" s="4" t="inlineStr">
        <is>
          <t>000082060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0-17119</t>
        </is>
      </c>
    </row>
    <row r="18">
      <c r="A18" s="4" t="inlineStr">
        <is>
          <t>Entity Common Stock, Shares Outstanding</t>
        </is>
      </c>
      <c r="C18" s="5" t="n">
        <v>78696461</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In December 2018, the Company acquired a 15%
interest in Preprogen LLC pursuant to the Preprogen Transaction. On October 8, 2018, the Preprogen Agreement was amended
to provide for, among other things, the release of funds held in escrow related to the manufacture of the miniform pads (the “ Preprogen
Amendment provided, howev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On December 15, 2017, the Company entered into
an agreement with Preprogen, pursuant to which the parties agreed to the sale, assignment, and license-back of certain assets,
including intellectual property transferred to Preprogen necessary to the development, manufacture, marketing and sale of the Company’s
OTC miniform products for the feminine hygiene and hemorrhoid treatment markets. At December 31, 2019, the Company had reduced
its capitalized intangible assets to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1</t>
        </is>
      </c>
    </row>
    <row r="3">
      <c r="A3" s="3" t="inlineStr">
        <is>
          <t>Notes Payable [Abstract]</t>
        </is>
      </c>
    </row>
    <row r="4">
      <c r="A4" s="4" t="inlineStr">
        <is>
          <t>Convertible Notes Payable</t>
        </is>
      </c>
      <c r="B4" s="4" t="inlineStr">
        <is>
          <t xml:space="preserve">During the years 2014 to 2017, the Company issued
a series of Bridge Notes (the “ Bridge Notes At March 31, 2021 and December 31, 2020, the
Company’s Convertible Notes Payable are as follows:
March 31, 2021 December 31, 2020
Notes Payable $ 1,387,694 $ 1,387,694
Accrued Interest $ 916,307 $ 866,226
Notes Payable, related party $ 102,000 $ 102,000
Accrued Interest, related Party $ 68,121 $ 64,251
Total Notes Payable $ 2,474,122 $ 2,420,171 Notes Payable, Related Party. As of March 31, 2021 and December 31, 2020,
the Company owed Mr. Abrams, a director of the Company, an aggregate total of $170,121 and $166,251, respectively, for outstanding
principal and accrued and unpaid interest on certain Bridge Notes. The Bridge Notes held by Mr. Abrams are in default and bear
interest rates ranging from 12% to 18%. As of March 31, 2021, the Bridge Notes are due and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In November
2018, the Company authorized payment of $3,500 per month to Dr. Hirschman for his services as Chief Executive Officer and $3,500
to Mr. Abrams for his services as a Director. Effective January 1, 2020, Mr. Abrams has waived the payments of fees for his services.
Effective April 1, 2020, Dr. Hirschman has waived the payment of is fees as Chief Executive Officer. During
the three months ended March 31, 2020, Dr. Hirschman received aggregate compensation of $3,500 of consulting fees for services
as Chief Executive Officer. The Company applied $7,000 of prepaid consulting fees to services for February and March 2020. During
the three months ended March 30, 2020, As of March 31, 2021 and December 31, 2020,
the Company owed Mr. Abrams, a director of the Company, an aggregate total of $170,121 and $166,251, respectively, for outstanding
principal and accrued and unpaid interest on certain Bridge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 xml:space="preserve">The Company has authorized 25,000,000 shares
of Preferred Stock, of which 20,500,000 are designated as Series B Convertible Preferred Stock, $0.01 par value, with a stated
value of approximately $204,000 (“ Series B Preferred Series B Convertible Preferred Stock The Series B Preferred ranks senior to the Company’s
Common Stock for purposes of liquidation preference, and to all other classes and series of equity securities of the Company that
by their terms did not rank senior to the Series B Preferred (“ Junior Stock In July and August, 2017, the Company entered
into Note Purchase Agreements with two existing stockholders, pursuant to which the Company issued the 2017 Bridge Notes in the
aggregate principal amount of $86,000. As additional consideration for the purchase of the 2017 Bridge Notes, the Company has reserved
for issuance an aggregate of 860,000 shares of Series B Preferred to be issued to the purchasers of the 2017 Bridge Notes. The
Company has valued the Series B Preferred and has recorded a discount on the 2017 Bridge Notes of $7,818, which was amortized in
full during the year ended December 31, 2017. In April 2018, the Company completed the purchase
of 10,480,049 shares of Series B Preferred (the “ Purchased Shares As of March 31, 2021 and December 31, 2020,
the Company had 6,196,893 shares of Series B Preferred issued and outstanding, with a liquidation preference of $61,969 and convertible
into 6,196,893 shares of the Company’s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 and Warrants</t>
        </is>
      </c>
      <c r="B1" s="2" t="inlineStr">
        <is>
          <t>3 Months Ended</t>
        </is>
      </c>
    </row>
    <row r="2">
      <c r="B2" s="2" t="inlineStr">
        <is>
          <t>Mar. 31, 2021</t>
        </is>
      </c>
    </row>
    <row r="3">
      <c r="A3" s="3" t="inlineStr">
        <is>
          <t>Share-based Payment Arrangement [Abstract]</t>
        </is>
      </c>
    </row>
    <row r="4">
      <c r="A4" s="4" t="inlineStr">
        <is>
          <t>Common Stock, Options and Warrants</t>
        </is>
      </c>
      <c r="B4" s="4" t="inlineStr">
        <is>
          <t xml:space="preserve">The Company has authorized 150,000,000 shares
of its Common Stock for issuance, of which 78,696,461 were issued and outstanding at each March 31, 2021 and December 31, 2020. During the three months ended March 31, 2021
and 2020, there were no warrants issued by the Company. As of March 31, 2021, the Company has one warrant issued and outstanding,
this warrant was issued in December 2018 to Preprogen’s designee to purchase up to 15.0 million shares of the Company’s
Common Stock, at an exercise price of $0.05 per share. The warrant was exercisable immediately upon issuance, and expires on December
14, 2022. 2007 Incentive and Non-Qualified Stock Option Plan.
The
Company did not issue any options during the three months ended March 31, 2021 or 2020. As of March 31, 2021, the Company has no
options issued an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We have
evaluated subsequent events through the date of this filing in accordance with the Subsequent Events Topic of the FASB ASC 855,
and have determined that no subsequent events occurred that are reasonably likely to impact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Accounting for Share-Based Payments</t>
        </is>
      </c>
      <c r="B4" s="4" t="inlineStr">
        <is>
          <t xml:space="preserve">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During the three months ended March 31, 2021 and 2020, the Company had
no stock compensation expense.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for “emerging growth company” beginning after December 15, 2019). The Company has adopted this standard
effective from January 1, 2020 and the adoption of this standard did not have any significant impact on the unaudited condensed
consolidated interim financial statements.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In the past,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based payment is
estimated on the measurement date using the Black-Scholes model with the following assumptions, which are determined at the beginning
of each year and utilized in all calculations for that year. During the three months ended March 31, 2021 and 2020, the Company
did not make any Black-Scholes model assumptions, as no share-based payments were made during those periods. Risk-Free Interest Rate. Expected Volatility. Dividend Yield. Expected Term. Pre-Vesting Forfeitures. </t>
        </is>
      </c>
    </row>
    <row r="5">
      <c r="A5" s="4" t="inlineStr">
        <is>
          <t>Earnings per Share</t>
        </is>
      </c>
      <c r="B5" s="4" t="inlineStr">
        <is>
          <t xml:space="preserve">The Company computes net income (loss) per common
share in accordance with ASC Topic 260.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Diluted
earnings per share, if presented, would include the dilution that would occur upon the exercise or conversion of all potentially
dilutive securities into common stock using the “treasury stock” and/or “if converted” methods as applicable. For the
three months ended March 31, 2021 and the three months ended March 31, 2020, b As of March 31, 2021, the Company has no outstanding
options, as all options expired in early 2020. As of March 31, 2021, the Company had outstanding warrants exercisable for 15,000,000
shares of its common stock $0.01 par value (“ Common Stock Preferred Stock As of March 31, 2020, the Company had outstanding
options exercisable for 2,300,000 shares of its Common Stock, outstanding warrants exercisable for 15,000,000 shares of its Common
Stock, and outstanding Preferred Stock convertible into 6,196,893 shares of its Common Stock, which options, warrants and Preferred
Stock were deemed to be antidilutive for the three months ended March 31, 2020. At March 31, 2020, the Company had reserved for
issuance to certain investors 860,000 shares of its Series B Convertible Preferred Stock, convertible into 860,000 shares of its
Common Stock. As of March 31, 2020, the Company has estimated and reserved for issuance approximately 20.0 million shares of Common
Stock for a future conversion of its issued and outstanding Convertible Notes Payable. </t>
        </is>
      </c>
    </row>
    <row r="6">
      <c r="A6" s="4" t="inlineStr">
        <is>
          <t>Fair Value</t>
        </is>
      </c>
      <c r="B6" s="4" t="inlineStr">
        <is>
          <t xml:space="preserve">The Company has adopted ASC Topic 820, “ Fair Value Measurements
and Disclosures </t>
        </is>
      </c>
    </row>
    <row r="7">
      <c r="A7" s="4" t="inlineStr">
        <is>
          <t>Use of Estimates</t>
        </is>
      </c>
      <c r="B7" s="4" t="inlineStr">
        <is>
          <t xml:space="preserve">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 and expense during the reporting period. Accordingly, actual results may differ from those estimates. </t>
        </is>
      </c>
    </row>
    <row r="8">
      <c r="A8" s="4" t="inlineStr">
        <is>
          <t>Reclassifications</t>
        </is>
      </c>
      <c r="B8" s="4" t="inlineStr">
        <is>
          <t xml:space="preserve">Prior period financial statement amounts have
been reclassified to conform to current period presentation. The reclassifications have no effect on net loss or earnings per share. </t>
        </is>
      </c>
    </row>
    <row r="9">
      <c r="A9" s="4" t="inlineStr">
        <is>
          <t>Recent Accounting Pronouncements</t>
        </is>
      </c>
      <c r="B9" s="4" t="inlineStr">
        <is>
          <t xml:space="preserve">Management has considered all recent accounting
pronouncements in the current period and identified no pronouncements that would have an impact on our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3 Months Ended</t>
        </is>
      </c>
    </row>
    <row r="2">
      <c r="B2" s="2" t="inlineStr">
        <is>
          <t>Mar. 31, 2021</t>
        </is>
      </c>
    </row>
    <row r="3">
      <c r="A3" s="3" t="inlineStr">
        <is>
          <t>Notes Payable [Abstract]</t>
        </is>
      </c>
    </row>
    <row r="4">
      <c r="A4" s="4" t="inlineStr">
        <is>
          <t>Convertible notes payable</t>
        </is>
      </c>
      <c r="B4" s="4" t="inlineStr">
        <is>
          <t xml:space="preserve">March 31, 2021 December 31, 2020
Notes Payable $ 1,387,694 $ 1,387,694
Accrued Interest $ 916,307 $ 866,226
Notes Payable, related party $ 102,000 $ 102,000
Accrued Interest, related Party $ 68,121 $ 64,251
Total Notes Payable $ 2,474,122 $ 2,420,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Details Narrative)</t>
        </is>
      </c>
      <c r="B1" s="2" t="inlineStr">
        <is>
          <t>3 Months Ended</t>
        </is>
      </c>
    </row>
    <row r="2">
      <c r="B2" s="2" t="inlineStr">
        <is>
          <t>Mar. 31, 2021</t>
        </is>
      </c>
    </row>
    <row r="3">
      <c r="A3" s="3" t="inlineStr">
        <is>
          <t>Organization, Consolidation and Presentation of Financial Statements [Abstract]</t>
        </is>
      </c>
    </row>
    <row r="4">
      <c r="A4" s="4" t="inlineStr">
        <is>
          <t>Date of incorporation</t>
        </is>
      </c>
      <c r="B4" s="4" t="inlineStr">
        <is>
          <t>Dec. 5,
		1986</t>
        </is>
      </c>
    </row>
    <row r="5">
      <c r="A5" s="4" t="inlineStr">
        <is>
          <t>State of incorporation</t>
        </is>
      </c>
      <c r="B5" s="4" t="inlineStr">
        <is>
          <t>NV</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 and cash equivalents</t>
        </is>
      </c>
      <c r="B3" s="6" t="n">
        <v>48495</v>
      </c>
      <c r="C3" s="6" t="n">
        <v>55428</v>
      </c>
    </row>
    <row r="4">
      <c r="A4" s="4" t="inlineStr">
        <is>
          <t>Total current assets</t>
        </is>
      </c>
      <c r="B4" s="5" t="n">
        <v>48495</v>
      </c>
      <c r="C4" s="5" t="n">
        <v>55428</v>
      </c>
    </row>
    <row r="5">
      <c r="A5" s="4" t="inlineStr">
        <is>
          <t>Investments, net of impairment of $500,000</t>
        </is>
      </c>
      <c r="B5" s="5" t="n">
        <v>0</v>
      </c>
      <c r="C5" s="5" t="n">
        <v>0</v>
      </c>
    </row>
    <row r="6">
      <c r="A6" s="4" t="inlineStr">
        <is>
          <t>Total assets</t>
        </is>
      </c>
      <c r="B6" s="5" t="n">
        <v>48495</v>
      </c>
      <c r="C6" s="5" t="n">
        <v>55428</v>
      </c>
    </row>
    <row r="7">
      <c r="A7" s="3" t="inlineStr">
        <is>
          <t>Current Liabilities:</t>
        </is>
      </c>
    </row>
    <row r="8">
      <c r="A8" s="4" t="inlineStr">
        <is>
          <t>Accounts payable</t>
        </is>
      </c>
      <c r="B8" s="5" t="n">
        <v>14426</v>
      </c>
      <c r="C8" s="5" t="n">
        <v>16312</v>
      </c>
    </row>
    <row r="9">
      <c r="A9" s="4" t="inlineStr">
        <is>
          <t>Notes payable</t>
        </is>
      </c>
      <c r="B9" s="5" t="n">
        <v>1387694</v>
      </c>
      <c r="C9" s="5" t="n">
        <v>1387694</v>
      </c>
    </row>
    <row r="10">
      <c r="A10" s="4" t="inlineStr">
        <is>
          <t>Notes payable, accrued interest</t>
        </is>
      </c>
      <c r="B10" s="5" t="n">
        <v>916307</v>
      </c>
      <c r="C10" s="5" t="n">
        <v>866226</v>
      </c>
    </row>
    <row r="11">
      <c r="A11" s="4" t="inlineStr">
        <is>
          <t>Notes payable, related party and accrued interest</t>
        </is>
      </c>
      <c r="B11" s="5" t="n">
        <v>170121</v>
      </c>
      <c r="C11" s="5" t="n">
        <v>166251</v>
      </c>
    </row>
    <row r="12">
      <c r="A12" s="4" t="inlineStr">
        <is>
          <t>Current liabilities</t>
        </is>
      </c>
      <c r="B12" s="5" t="n">
        <v>2488548</v>
      </c>
      <c r="C12" s="5" t="n">
        <v>2436483</v>
      </c>
    </row>
    <row r="13">
      <c r="A13" s="4" t="inlineStr">
        <is>
          <t>Total liabilities</t>
        </is>
      </c>
      <c r="B13" s="5" t="n">
        <v>2488548</v>
      </c>
      <c r="C13" s="5" t="n">
        <v>2436483</v>
      </c>
    </row>
    <row r="14">
      <c r="A14" s="4" t="inlineStr">
        <is>
          <t>Commitments and contingencies</t>
        </is>
      </c>
      <c r="B14" s="4" t="inlineStr">
        <is>
          <t xml:space="preserve"> </t>
        </is>
      </c>
      <c r="C14" s="4" t="inlineStr">
        <is>
          <t xml:space="preserve"> </t>
        </is>
      </c>
    </row>
    <row r="15">
      <c r="A15" s="3" t="inlineStr">
        <is>
          <t>Stockholders' Equity (Deficit):</t>
        </is>
      </c>
    </row>
    <row r="16">
      <c r="A16" s="4" t="inlineStr">
        <is>
          <t>Preferred stock; $0.01 par value, 25,000,000 authorized shares; 20,500,000 shares designated as Series B Convertible Preferred Stock; Series B Convertible Preferred shares 6,196,893 issued and outstanding</t>
        </is>
      </c>
      <c r="B16" s="5" t="n">
        <v>61969</v>
      </c>
      <c r="C16" s="5" t="n">
        <v>61969</v>
      </c>
    </row>
    <row r="17">
      <c r="A17" s="4" t="inlineStr">
        <is>
          <t>Common stock; $0.01 par value; 150,000,000 authorized; 78,696,461 shares issued and outstanding</t>
        </is>
      </c>
      <c r="B17" s="5" t="n">
        <v>786964</v>
      </c>
      <c r="C17" s="5" t="n">
        <v>786964</v>
      </c>
    </row>
    <row r="18">
      <c r="A18" s="4" t="inlineStr">
        <is>
          <t>Stock to be issued</t>
        </is>
      </c>
      <c r="B18" s="5" t="n">
        <v>-8600</v>
      </c>
      <c r="C18" s="5" t="n">
        <v>-8600</v>
      </c>
    </row>
    <row r="19">
      <c r="A19" s="4" t="inlineStr">
        <is>
          <t>Additional paid-in capital</t>
        </is>
      </c>
      <c r="B19" s="5" t="n">
        <v>48876398</v>
      </c>
      <c r="C19" s="5" t="n">
        <v>48876398</v>
      </c>
    </row>
    <row r="20">
      <c r="A20" s="4" t="inlineStr">
        <is>
          <t>Accumulated deficit</t>
        </is>
      </c>
      <c r="B20" s="5" t="n">
        <v>-52173984</v>
      </c>
      <c r="C20" s="5" t="n">
        <v>-52114986</v>
      </c>
    </row>
    <row r="21">
      <c r="A21" s="4" t="inlineStr">
        <is>
          <t>Total stockholders' equity (deficit)</t>
        </is>
      </c>
      <c r="B21" s="5" t="n">
        <v>-2440053</v>
      </c>
      <c r="C21" s="5" t="n">
        <v>-2381055</v>
      </c>
    </row>
    <row r="22">
      <c r="A22" s="4" t="inlineStr">
        <is>
          <t>Total liabilities and stockholders' equity (deficit)</t>
        </is>
      </c>
      <c r="B22" s="6" t="n">
        <v>48495</v>
      </c>
      <c r="C22" s="6" t="n">
        <v>55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4" t="inlineStr">
        <is>
          <t>Stock compensation expense</t>
        </is>
      </c>
      <c r="B3" s="6" t="n">
        <v>0</v>
      </c>
      <c r="C3" s="6" t="n">
        <v>0</v>
      </c>
    </row>
    <row r="4">
      <c r="A4" s="4" t="inlineStr">
        <is>
          <t>Preferred stock reserved for issuance</t>
        </is>
      </c>
      <c r="B4" s="5" t="n">
        <v>860000</v>
      </c>
      <c r="C4" s="5" t="n">
        <v>860000</v>
      </c>
    </row>
    <row r="5">
      <c r="A5" s="4" t="inlineStr">
        <is>
          <t>Common stock reserved for issuance</t>
        </is>
      </c>
      <c r="B5" s="5" t="n">
        <v>20000000</v>
      </c>
      <c r="C5" s="5" t="n">
        <v>20000000</v>
      </c>
    </row>
    <row r="6">
      <c r="A6" s="4" t="inlineStr">
        <is>
          <t>Stock Options</t>
        </is>
      </c>
    </row>
    <row r="7">
      <c r="A7" s="4" t="inlineStr">
        <is>
          <t>Antidilutive securities</t>
        </is>
      </c>
      <c r="B7" s="5" t="n">
        <v>0</v>
      </c>
      <c r="C7" s="5" t="n">
        <v>2300000</v>
      </c>
    </row>
    <row r="8">
      <c r="A8" s="4" t="inlineStr">
        <is>
          <t>Warrants</t>
        </is>
      </c>
    </row>
    <row r="9">
      <c r="A9" s="4" t="inlineStr">
        <is>
          <t>Antidilutive securities</t>
        </is>
      </c>
      <c r="B9" s="5" t="n">
        <v>15000000</v>
      </c>
      <c r="C9" s="5" t="n">
        <v>15000000</v>
      </c>
    </row>
    <row r="10">
      <c r="A10" s="4" t="inlineStr">
        <is>
          <t>Preferred Stock</t>
        </is>
      </c>
    </row>
    <row r="11">
      <c r="A11" s="4" t="inlineStr">
        <is>
          <t>Antidilutive securities</t>
        </is>
      </c>
      <c r="B11" s="5" t="n">
        <v>6196893</v>
      </c>
      <c r="C11" s="5" t="n">
        <v>619689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Mar. 31, 2021</t>
        </is>
      </c>
      <c r="C1" s="2" t="inlineStr">
        <is>
          <t>Dec. 31, 2020</t>
        </is>
      </c>
    </row>
    <row r="2">
      <c r="A2" s="3" t="inlineStr">
        <is>
          <t>Notes Payable [Abstract]</t>
        </is>
      </c>
    </row>
    <row r="3">
      <c r="A3" s="4" t="inlineStr">
        <is>
          <t>Notes payable</t>
        </is>
      </c>
      <c r="B3" s="6" t="n">
        <v>1387694</v>
      </c>
      <c r="C3" s="6" t="n">
        <v>1387694</v>
      </c>
    </row>
    <row r="4">
      <c r="A4" s="4" t="inlineStr">
        <is>
          <t>Accrued interest</t>
        </is>
      </c>
      <c r="B4" s="5" t="n">
        <v>916307</v>
      </c>
      <c r="C4" s="5" t="n">
        <v>866226</v>
      </c>
    </row>
    <row r="5">
      <c r="A5" s="4" t="inlineStr">
        <is>
          <t>Notes payable, related party</t>
        </is>
      </c>
      <c r="B5" s="5" t="n">
        <v>102000</v>
      </c>
      <c r="C5" s="5" t="n">
        <v>102000</v>
      </c>
    </row>
    <row r="6">
      <c r="A6" s="4" t="inlineStr">
        <is>
          <t>Accrued interest, related party</t>
        </is>
      </c>
      <c r="B6" s="5" t="n">
        <v>68121</v>
      </c>
      <c r="C6" s="5" t="n">
        <v>64251</v>
      </c>
    </row>
    <row r="7">
      <c r="A7" s="4" t="inlineStr">
        <is>
          <t>Total notes payable</t>
        </is>
      </c>
      <c r="B7" s="6" t="n">
        <v>2474122</v>
      </c>
      <c r="C7" s="6" t="n">
        <v>242017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vertible Notes Payable (Details Narrative) - USD ($)</t>
        </is>
      </c>
      <c r="B1" s="2" t="inlineStr">
        <is>
          <t>Mar. 31, 2021</t>
        </is>
      </c>
      <c r="C1" s="2" t="inlineStr">
        <is>
          <t>Dec. 31, 2020</t>
        </is>
      </c>
    </row>
    <row r="2">
      <c r="A2" s="3" t="inlineStr">
        <is>
          <t>Notes Payable [Abstract]</t>
        </is>
      </c>
    </row>
    <row r="3">
      <c r="A3" s="4" t="inlineStr">
        <is>
          <t>Notes payable and accrued interest due to Director</t>
        </is>
      </c>
      <c r="B3" s="6" t="n">
        <v>170121</v>
      </c>
      <c r="C3" s="6" t="n">
        <v>16625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3" t="inlineStr">
        <is>
          <t>Related Party Transactions [Abstract]</t>
        </is>
      </c>
    </row>
    <row r="4">
      <c r="A4" s="4" t="inlineStr">
        <is>
          <t>Professional fees, related party</t>
        </is>
      </c>
      <c r="B4" s="6" t="n">
        <v>0</v>
      </c>
      <c r="C4" s="6" t="n">
        <v>10500</v>
      </c>
    </row>
    <row r="5">
      <c r="A5" s="4" t="inlineStr">
        <is>
          <t>Notes payable and accrued interest due to Director</t>
        </is>
      </c>
      <c r="B5" s="6" t="n">
        <v>170121</v>
      </c>
      <c r="D5" s="6" t="n">
        <v>16625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ferred Stock (Details Narrative) - USD ($)</t>
        </is>
      </c>
      <c r="B1" s="2" t="inlineStr">
        <is>
          <t>Mar. 31, 2021</t>
        </is>
      </c>
      <c r="C1" s="2" t="inlineStr">
        <is>
          <t>Dec. 31, 2020</t>
        </is>
      </c>
    </row>
    <row r="2">
      <c r="A2" s="4" t="inlineStr">
        <is>
          <t>Preferred stock, authorized</t>
        </is>
      </c>
      <c r="B2" s="5" t="n">
        <v>25000000</v>
      </c>
      <c r="C2" s="5" t="n">
        <v>25000000</v>
      </c>
    </row>
    <row r="3">
      <c r="A3" s="4" t="inlineStr">
        <is>
          <t>Preferred stock, par value</t>
        </is>
      </c>
      <c r="B3" s="4" t="inlineStr">
        <is>
          <t>$ .01</t>
        </is>
      </c>
      <c r="C3" s="7" t="n">
        <v>0.01</v>
      </c>
    </row>
    <row r="4">
      <c r="A4" s="4" t="inlineStr">
        <is>
          <t>Stated value</t>
        </is>
      </c>
      <c r="B4" s="6" t="n">
        <v>61969</v>
      </c>
      <c r="C4" s="6" t="n">
        <v>61969</v>
      </c>
    </row>
    <row r="5">
      <c r="A5" s="4" t="inlineStr">
        <is>
          <t>Series B Convertible Preferred Stock</t>
        </is>
      </c>
    </row>
    <row r="6">
      <c r="A6" s="4" t="inlineStr">
        <is>
          <t>Preferred stock, authorized</t>
        </is>
      </c>
      <c r="B6" s="5" t="n">
        <v>20500000</v>
      </c>
      <c r="C6" s="5" t="n">
        <v>20500000</v>
      </c>
    </row>
    <row r="7">
      <c r="A7" s="4" t="inlineStr">
        <is>
          <t>Preferred stock, issued</t>
        </is>
      </c>
      <c r="B7" s="5" t="n">
        <v>6196893</v>
      </c>
      <c r="C7" s="5" t="n">
        <v>6196893</v>
      </c>
    </row>
    <row r="8">
      <c r="A8" s="4" t="inlineStr">
        <is>
          <t>Preferred stock, outstanding</t>
        </is>
      </c>
      <c r="B8" s="5" t="n">
        <v>6196893</v>
      </c>
      <c r="C8" s="5" t="n">
        <v>6196893</v>
      </c>
    </row>
    <row r="9">
      <c r="A9" s="4" t="inlineStr">
        <is>
          <t>Liquidation preference</t>
        </is>
      </c>
      <c r="B9" s="6" t="n">
        <v>61969</v>
      </c>
      <c r="C9" s="6" t="n">
        <v>6196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on Stock, Options and Warrants (Details Narrative) - shares</t>
        </is>
      </c>
      <c r="B1" s="2" t="inlineStr">
        <is>
          <t>3 Months Ended</t>
        </is>
      </c>
    </row>
    <row r="2">
      <c r="B2" s="2" t="inlineStr">
        <is>
          <t>Mar. 31, 2021</t>
        </is>
      </c>
      <c r="C2" s="2" t="inlineStr">
        <is>
          <t>Mar. 31, 2020</t>
        </is>
      </c>
      <c r="D2" s="2" t="inlineStr">
        <is>
          <t>Dec. 31, 2020</t>
        </is>
      </c>
    </row>
    <row r="3">
      <c r="A3" s="3" t="inlineStr">
        <is>
          <t>Share-based Payment Arrangement [Abstract]</t>
        </is>
      </c>
    </row>
    <row r="4">
      <c r="A4" s="4" t="inlineStr">
        <is>
          <t>Common stock, authorized</t>
        </is>
      </c>
      <c r="B4" s="5" t="n">
        <v>150000000</v>
      </c>
      <c r="D4" s="5" t="n">
        <v>150000000</v>
      </c>
    </row>
    <row r="5">
      <c r="A5" s="4" t="inlineStr">
        <is>
          <t>Common stock, issued</t>
        </is>
      </c>
      <c r="B5" s="5" t="n">
        <v>78696461</v>
      </c>
      <c r="D5" s="5" t="n">
        <v>78696461</v>
      </c>
    </row>
    <row r="6">
      <c r="A6" s="4" t="inlineStr">
        <is>
          <t>Common stock, outstanding</t>
        </is>
      </c>
      <c r="B6" s="5" t="n">
        <v>78696461</v>
      </c>
      <c r="D6" s="5" t="n">
        <v>78696461</v>
      </c>
    </row>
    <row r="7">
      <c r="A7" s="4" t="inlineStr">
        <is>
          <t>Stock options, issued</t>
        </is>
      </c>
      <c r="B7" s="5" t="n">
        <v>0</v>
      </c>
      <c r="C7" s="5" t="n">
        <v>0</v>
      </c>
    </row>
    <row r="8">
      <c r="A8" s="4" t="inlineStr">
        <is>
          <t>Stock options, outstanding</t>
        </is>
      </c>
      <c r="B8"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1</t>
        </is>
      </c>
      <c r="C1" s="2" t="inlineStr">
        <is>
          <t>Dec. 31, 2020</t>
        </is>
      </c>
    </row>
    <row r="2">
      <c r="A2" s="3" t="inlineStr">
        <is>
          <t>Stockholders' Equity (Deficit):</t>
        </is>
      </c>
    </row>
    <row r="3">
      <c r="A3" s="4" t="inlineStr">
        <is>
          <t>Preferred stock, par value</t>
        </is>
      </c>
      <c r="B3" s="4" t="inlineStr">
        <is>
          <t>$ .01</t>
        </is>
      </c>
      <c r="C3" s="7" t="n">
        <v>0.01</v>
      </c>
    </row>
    <row r="4">
      <c r="A4" s="4" t="inlineStr">
        <is>
          <t>Preferred stock, authorized</t>
        </is>
      </c>
      <c r="B4" s="5" t="n">
        <v>25000000</v>
      </c>
      <c r="C4" s="5" t="n">
        <v>25000000</v>
      </c>
    </row>
    <row r="5">
      <c r="A5" s="4" t="inlineStr">
        <is>
          <t>Common stock, par value</t>
        </is>
      </c>
      <c r="B5" s="4" t="inlineStr">
        <is>
          <t>$ .01</t>
        </is>
      </c>
      <c r="C5" s="7" t="n">
        <v>0.01</v>
      </c>
    </row>
    <row r="6">
      <c r="A6" s="4" t="inlineStr">
        <is>
          <t>Common stock, authorized</t>
        </is>
      </c>
      <c r="B6" s="5" t="n">
        <v>150000000</v>
      </c>
      <c r="C6" s="5" t="n">
        <v>150000000</v>
      </c>
    </row>
    <row r="7">
      <c r="A7" s="4" t="inlineStr">
        <is>
          <t>Common stock, issued</t>
        </is>
      </c>
      <c r="B7" s="5" t="n">
        <v>78696461</v>
      </c>
      <c r="C7" s="5" t="n">
        <v>78696461</v>
      </c>
    </row>
    <row r="8">
      <c r="A8" s="4" t="inlineStr">
        <is>
          <t>Common stock, outstanding</t>
        </is>
      </c>
      <c r="B8" s="5" t="n">
        <v>78696461</v>
      </c>
      <c r="C8" s="5" t="n">
        <v>78696461</v>
      </c>
    </row>
    <row r="9">
      <c r="A9" s="4" t="inlineStr">
        <is>
          <t>Series B Convertible Preferred Stock</t>
        </is>
      </c>
    </row>
    <row r="10">
      <c r="A10" s="3" t="inlineStr">
        <is>
          <t>Stockholders' Equity (Deficit):</t>
        </is>
      </c>
    </row>
    <row r="11">
      <c r="A11" s="4" t="inlineStr">
        <is>
          <t>Preferred stock, authorized</t>
        </is>
      </c>
      <c r="B11" s="5" t="n">
        <v>20500000</v>
      </c>
      <c r="C11" s="5" t="n">
        <v>20500000</v>
      </c>
    </row>
    <row r="12">
      <c r="A12" s="4" t="inlineStr">
        <is>
          <t>Preferred stock, issued</t>
        </is>
      </c>
      <c r="B12" s="5" t="n">
        <v>6196893</v>
      </c>
      <c r="C12" s="5" t="n">
        <v>6196893</v>
      </c>
    </row>
    <row r="13">
      <c r="A13" s="4" t="inlineStr">
        <is>
          <t>Preferred stock, outstanding</t>
        </is>
      </c>
      <c r="B13" s="5" t="n">
        <v>6196893</v>
      </c>
      <c r="C13" s="5" t="n">
        <v>61968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Costs and Operating Expense:</t>
        </is>
      </c>
    </row>
    <row r="4">
      <c r="A4" s="4" t="inlineStr">
        <is>
          <t>Sales, general and administrative</t>
        </is>
      </c>
      <c r="B4" s="6" t="n">
        <v>3547</v>
      </c>
      <c r="C4" s="6" t="n">
        <v>3900</v>
      </c>
    </row>
    <row r="5">
      <c r="A5" s="4" t="inlineStr">
        <is>
          <t>Professional fees</t>
        </is>
      </c>
      <c r="B5" s="5" t="n">
        <v>1500</v>
      </c>
      <c r="C5" s="5" t="n">
        <v>1000</v>
      </c>
    </row>
    <row r="6">
      <c r="A6" s="4" t="inlineStr">
        <is>
          <t>Professional fees, related party</t>
        </is>
      </c>
      <c r="B6" s="5" t="n">
        <v>0</v>
      </c>
      <c r="C6" s="5" t="n">
        <v>10500</v>
      </c>
    </row>
    <row r="7">
      <c r="A7" s="4" t="inlineStr">
        <is>
          <t>Total costs and operating expenses</t>
        </is>
      </c>
      <c r="B7" s="5" t="n">
        <v>5047</v>
      </c>
      <c r="C7" s="5" t="n">
        <v>15400</v>
      </c>
    </row>
    <row r="8">
      <c r="A8" s="4" t="inlineStr">
        <is>
          <t>Loss from operations</t>
        </is>
      </c>
      <c r="B8" s="5" t="n">
        <v>-5047</v>
      </c>
      <c r="C8" s="5" t="n">
        <v>-15400</v>
      </c>
    </row>
    <row r="9">
      <c r="A9" s="3" t="inlineStr">
        <is>
          <t>Other Income (Expense):</t>
        </is>
      </c>
    </row>
    <row r="10">
      <c r="A10" s="4" t="inlineStr">
        <is>
          <t>Interest expense</t>
        </is>
      </c>
      <c r="B10" s="5" t="n">
        <v>-53951</v>
      </c>
      <c r="C10" s="5" t="n">
        <v>-53882</v>
      </c>
    </row>
    <row r="11">
      <c r="A11" s="4" t="inlineStr">
        <is>
          <t>Gain (loss) on forgiveness of accounts payable</t>
        </is>
      </c>
      <c r="B11" s="5" t="n">
        <v>0</v>
      </c>
      <c r="C11" s="5" t="n">
        <v>24610</v>
      </c>
    </row>
    <row r="12">
      <c r="A12" s="4" t="inlineStr">
        <is>
          <t>Total other income (expense), net</t>
        </is>
      </c>
      <c r="B12" s="5" t="n">
        <v>-53951</v>
      </c>
      <c r="C12" s="5" t="n">
        <v>-29272</v>
      </c>
    </row>
    <row r="13">
      <c r="A13" s="4" t="inlineStr">
        <is>
          <t>Profit (loss) before taxes</t>
        </is>
      </c>
      <c r="B13" s="5" t="n">
        <v>-58998</v>
      </c>
      <c r="C13" s="5" t="n">
        <v>-44672</v>
      </c>
    </row>
    <row r="14">
      <c r="A14" s="4" t="inlineStr">
        <is>
          <t>Provision for income taxes</t>
        </is>
      </c>
      <c r="B14" s="5" t="n">
        <v>0</v>
      </c>
      <c r="C14" s="5" t="n">
        <v>0</v>
      </c>
    </row>
    <row r="15">
      <c r="A15" s="4" t="inlineStr">
        <is>
          <t>Net profit (loss)</t>
        </is>
      </c>
      <c r="B15" s="6" t="n">
        <v>-58998</v>
      </c>
      <c r="C15" s="6" t="n">
        <v>-44672</v>
      </c>
    </row>
    <row r="16">
      <c r="A16" s="4" t="inlineStr">
        <is>
          <t>Basic and diluted net loss per common share</t>
        </is>
      </c>
      <c r="B16" s="6" t="n">
        <v>0</v>
      </c>
      <c r="C16" s="6" t="n">
        <v>0</v>
      </c>
    </row>
    <row r="17">
      <c r="A17" s="4" t="inlineStr">
        <is>
          <t>Basic and diluted weighted average shares used in per share calculation</t>
        </is>
      </c>
      <c r="B17" s="5" t="n">
        <v>78696461</v>
      </c>
      <c r="C17" s="5" t="n">
        <v>786964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8998</v>
      </c>
      <c r="C4" s="6" t="n">
        <v>-44672</v>
      </c>
    </row>
    <row r="5">
      <c r="A5" s="3" t="inlineStr">
        <is>
          <t>Adjustments to reconcile net loss to net cash used by operating activities:</t>
        </is>
      </c>
    </row>
    <row r="6">
      <c r="A6" s="4" t="inlineStr">
        <is>
          <t>Loss (gain) on forgiveness of accounts payable</t>
        </is>
      </c>
      <c r="B6" s="5" t="n">
        <v>0</v>
      </c>
      <c r="C6" s="5" t="n">
        <v>-24610</v>
      </c>
    </row>
    <row r="7">
      <c r="A7" s="3" t="inlineStr">
        <is>
          <t>(Increase) Decrease in:</t>
        </is>
      </c>
    </row>
    <row r="8">
      <c r="A8" s="4" t="inlineStr">
        <is>
          <t>Prepaid expenses</t>
        </is>
      </c>
      <c r="B8" s="5" t="n">
        <v>0</v>
      </c>
      <c r="C8" s="5" t="n">
        <v>7000</v>
      </c>
    </row>
    <row r="9">
      <c r="A9" s="3" t="inlineStr">
        <is>
          <t>Increase (Decrease) in:</t>
        </is>
      </c>
    </row>
    <row r="10">
      <c r="A10" s="4" t="inlineStr">
        <is>
          <t>Accounts payable</t>
        </is>
      </c>
      <c r="B10" s="5" t="n">
        <v>-1886</v>
      </c>
      <c r="C10" s="5" t="n">
        <v>-9975</v>
      </c>
    </row>
    <row r="11">
      <c r="A11" s="4" t="inlineStr">
        <is>
          <t>Accrued interest</t>
        </is>
      </c>
      <c r="B11" s="5" t="n">
        <v>53951</v>
      </c>
      <c r="C11" s="5" t="n">
        <v>53882</v>
      </c>
    </row>
    <row r="12">
      <c r="A12" s="4" t="inlineStr">
        <is>
          <t>Net cash used by operating activities</t>
        </is>
      </c>
      <c r="B12" s="5" t="n">
        <v>-6933</v>
      </c>
      <c r="C12" s="5" t="n">
        <v>-18375</v>
      </c>
    </row>
    <row r="13">
      <c r="A13" s="3" t="inlineStr">
        <is>
          <t>CASH FLOWS FROM INVESTING ACTIVITIES:</t>
        </is>
      </c>
    </row>
    <row r="14">
      <c r="A14" s="4" t="inlineStr">
        <is>
          <t>Net cash provided by investing activities</t>
        </is>
      </c>
      <c r="B14" s="5" t="n">
        <v>0</v>
      </c>
      <c r="C14" s="5" t="n">
        <v>0</v>
      </c>
    </row>
    <row r="15">
      <c r="A15" s="3" t="inlineStr">
        <is>
          <t>CASH FLOWS FROM FINANCING ACTIVITIES</t>
        </is>
      </c>
    </row>
    <row r="16">
      <c r="A16" s="4" t="inlineStr">
        <is>
          <t>Net cash provided (used) by financing activities</t>
        </is>
      </c>
      <c r="B16" s="5" t="n">
        <v>0</v>
      </c>
      <c r="C16" s="5" t="n">
        <v>0</v>
      </c>
    </row>
    <row r="17">
      <c r="A17" s="4" t="inlineStr">
        <is>
          <t>Net increase (decrease) in cash and cash equivalents</t>
        </is>
      </c>
      <c r="B17" s="5" t="n">
        <v>-6933</v>
      </c>
      <c r="C17" s="5" t="n">
        <v>-18375</v>
      </c>
    </row>
    <row r="18">
      <c r="A18" s="4" t="inlineStr">
        <is>
          <t>Cash and cash equivalents, beginning of period</t>
        </is>
      </c>
      <c r="B18" s="5" t="n">
        <v>55428</v>
      </c>
      <c r="C18" s="5" t="n">
        <v>130351</v>
      </c>
    </row>
    <row r="19">
      <c r="A19" s="4" t="inlineStr">
        <is>
          <t>Cash and cash equivalents, end of period</t>
        </is>
      </c>
      <c r="B19" s="5" t="n">
        <v>48495</v>
      </c>
      <c r="C19" s="5" t="n">
        <v>111976</v>
      </c>
    </row>
    <row r="20">
      <c r="A20" s="3" t="inlineStr">
        <is>
          <t>Supplemental Cash Flow Disclosures:</t>
        </is>
      </c>
    </row>
    <row r="21">
      <c r="A21" s="4" t="inlineStr">
        <is>
          <t>Interest expense paid in cash</t>
        </is>
      </c>
      <c r="B21" s="5" t="n">
        <v>0</v>
      </c>
      <c r="C21" s="5" t="n">
        <v>0</v>
      </c>
    </row>
    <row r="22">
      <c r="A22" s="4" t="inlineStr">
        <is>
          <t>Income tax paid</t>
        </is>
      </c>
      <c r="B22" s="6" t="n">
        <v>0</v>
      </c>
      <c r="C2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6" customWidth="1" min="2" max="2"/>
    <col width="13" customWidth="1" min="3" max="3"/>
    <col width="27" customWidth="1" min="4" max="4"/>
    <col width="19" customWidth="1" min="5" max="5"/>
    <col width="20" customWidth="1" min="6" max="6"/>
    <col width="13" customWidth="1" min="7" max="7"/>
  </cols>
  <sheetData>
    <row r="1">
      <c r="A1" s="1" t="inlineStr">
        <is>
          <t>STATEMENTS OF STOCKHOLDERS' EQUITY (Unaudited) - USD ($)</t>
        </is>
      </c>
      <c r="B1" s="2" t="inlineStr">
        <is>
          <t>Preferred Stock</t>
        </is>
      </c>
      <c r="C1" s="2" t="inlineStr">
        <is>
          <t>Common Stock</t>
        </is>
      </c>
      <c r="D1" s="2" t="inlineStr">
        <is>
          <t>Additional Paid-in Capital</t>
        </is>
      </c>
      <c r="E1" s="2" t="inlineStr">
        <is>
          <t>Stock To Be Issued</t>
        </is>
      </c>
      <c r="F1" s="2" t="inlineStr">
        <is>
          <t>Accumulated Deficit</t>
        </is>
      </c>
      <c r="G1" s="2" t="inlineStr">
        <is>
          <t>Total</t>
        </is>
      </c>
    </row>
    <row r="2">
      <c r="A2" s="4" t="inlineStr">
        <is>
          <t>Beginning balance, shares at Dec. 31, 2019</t>
        </is>
      </c>
      <c r="B2" s="5" t="n">
        <v>6196893</v>
      </c>
      <c r="C2" s="5" t="n">
        <v>78696461</v>
      </c>
    </row>
    <row r="3">
      <c r="A3" s="4" t="inlineStr">
        <is>
          <t>Beginning balance, amount at Dec. 31, 2019</t>
        </is>
      </c>
      <c r="B3" s="6" t="n">
        <v>61969</v>
      </c>
      <c r="C3" s="6" t="n">
        <v>786964</v>
      </c>
      <c r="D3" s="6" t="n">
        <v>48876398</v>
      </c>
      <c r="E3" s="6" t="n">
        <v>8600</v>
      </c>
      <c r="F3" s="6" t="n">
        <v>-51862252</v>
      </c>
      <c r="G3" s="6" t="n">
        <v>-2128321</v>
      </c>
    </row>
    <row r="4">
      <c r="A4" s="4" t="inlineStr">
        <is>
          <t>Net loss</t>
        </is>
      </c>
      <c r="B4" s="4" t="inlineStr">
        <is>
          <t xml:space="preserve"> </t>
        </is>
      </c>
      <c r="C4" s="4" t="inlineStr">
        <is>
          <t xml:space="preserve"> </t>
        </is>
      </c>
      <c r="D4" s="4" t="inlineStr">
        <is>
          <t xml:space="preserve"> </t>
        </is>
      </c>
      <c r="E4" s="4" t="inlineStr">
        <is>
          <t xml:space="preserve"> </t>
        </is>
      </c>
      <c r="F4" s="5" t="n">
        <v>-44672</v>
      </c>
      <c r="G4" s="5" t="n">
        <v>-44672</v>
      </c>
    </row>
    <row r="5">
      <c r="A5" s="4" t="inlineStr">
        <is>
          <t>Ending balance, shares at Mar. 31, 2020</t>
        </is>
      </c>
      <c r="B5" s="5" t="n">
        <v>6196893</v>
      </c>
      <c r="C5" s="5" t="n">
        <v>78696461</v>
      </c>
    </row>
    <row r="6">
      <c r="A6" s="4" t="inlineStr">
        <is>
          <t>Ending balance, amount at Mar. 31, 2020</t>
        </is>
      </c>
      <c r="B6" s="6" t="n">
        <v>61969</v>
      </c>
      <c r="C6" s="6" t="n">
        <v>786964</v>
      </c>
      <c r="D6" s="5" t="n">
        <v>48876398</v>
      </c>
      <c r="E6" s="5" t="n">
        <v>8600</v>
      </c>
      <c r="F6" s="5" t="n">
        <v>-51906924</v>
      </c>
      <c r="G6" s="5" t="n">
        <v>-2172993</v>
      </c>
    </row>
    <row r="7">
      <c r="A7" s="4" t="inlineStr">
        <is>
          <t>Beginning balance, shares at Dec. 31, 2020</t>
        </is>
      </c>
      <c r="B7" s="5" t="n">
        <v>6196893</v>
      </c>
      <c r="C7" s="5" t="n">
        <v>78696461</v>
      </c>
    </row>
    <row r="8">
      <c r="A8" s="4" t="inlineStr">
        <is>
          <t>Beginning balance, amount at Dec. 31, 2020</t>
        </is>
      </c>
      <c r="B8" s="6" t="n">
        <v>61969</v>
      </c>
      <c r="C8" s="6" t="n">
        <v>786964</v>
      </c>
      <c r="D8" s="5" t="n">
        <v>48876398</v>
      </c>
      <c r="E8" s="5" t="n">
        <v>8600</v>
      </c>
      <c r="F8" s="5" t="n">
        <v>-52114986</v>
      </c>
      <c r="G8" s="5" t="n">
        <v>-2381055</v>
      </c>
    </row>
    <row r="9">
      <c r="A9" s="4" t="inlineStr">
        <is>
          <t>Net loss</t>
        </is>
      </c>
      <c r="B9" s="4" t="inlineStr">
        <is>
          <t xml:space="preserve"> </t>
        </is>
      </c>
      <c r="C9" s="4" t="inlineStr">
        <is>
          <t xml:space="preserve"> </t>
        </is>
      </c>
      <c r="D9" s="4" t="inlineStr">
        <is>
          <t xml:space="preserve"> </t>
        </is>
      </c>
      <c r="E9" s="4" t="inlineStr">
        <is>
          <t xml:space="preserve"> </t>
        </is>
      </c>
      <c r="F9" s="5" t="n">
        <v>-58998</v>
      </c>
      <c r="G9" s="5" t="n">
        <v>-58998</v>
      </c>
    </row>
    <row r="10">
      <c r="A10" s="4" t="inlineStr">
        <is>
          <t>Ending balance, shares at Mar. 31, 2021</t>
        </is>
      </c>
      <c r="B10" s="5" t="n">
        <v>6196893</v>
      </c>
      <c r="C10" s="5" t="n">
        <v>78696461</v>
      </c>
    </row>
    <row r="11">
      <c r="A11" s="4" t="inlineStr">
        <is>
          <t>Ending balance, amount at Mar. 31, 2021</t>
        </is>
      </c>
      <c r="B11" s="6" t="n">
        <v>61969</v>
      </c>
      <c r="C11" s="6" t="n">
        <v>786964</v>
      </c>
      <c r="D11" s="6" t="n">
        <v>48876398</v>
      </c>
      <c r="E11" s="6" t="n">
        <v>8600</v>
      </c>
      <c r="F11" s="6" t="n">
        <v>-52173984</v>
      </c>
      <c r="G11" s="6" t="n">
        <v>-24400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 xml:space="preserve">Overview As used
in this Quarterly Report on Form 10-Q, the terms “ Company we our us QuantRx Company We have
developed and intend to commercialize our patented miniform pads (“ PADs , and OEM branded over-the-counter and
laboratory testing products based on our core intellectual property related to our PAD technology. The continuation of our operations remains contingent
upon the receipt of additional financing required to execute our business and operating plan, which is currently focused on the
commercialization of our PAD technology either directly or through a joint venture or other relationship intended to increase shareholder
value. In the interim, we have nominal operations, focused principally on maintaining our intellectual property portfolio and maintaining
compliance with the public company reporting requirements. In order to continue as a going concern, we will need to raise capital,
which may include through the issuance of debt and/or equity securities. No assurances can be given that we will be able to obtain
additional financing under terms favorable to us, if at all, or otherwise successfully develop a business and operating plan or
enter into an alternative relationship to commercialize our PAD technology. Our principal business line consists of over-the-counter
commercialization of our InSync feminine hygienic interlabial pad, the Unique® Miniform for hemorrhoid application, and other
treated miniforms (the “ OTC Business Diagnostic Business Businesses Our current focus is to obtain additional working
capital necessary to continue as a going concern, and to develop a longer term financing and operating plan to: (i) commercialize
our over-the-counter products either directly or through joint ventures, mergers or similar transactions intended to capitalize
on potential commercial opportunities; (ii) contract manufacturing of our over-the-counter products to third parties while maintaining
control over the manufacturing process; (iii) maintain our intellectual property portfolio with respect to patents and licenses
pertaining to both the OTC Business and the Diagnostics Business; and (iv) maximize the value of our investments in non-core assets. As
a result of our current financial condition, however, our efforts in the short-term will be focused on obtaining financing necessary
to maintain the Company as a going concern. We follow the accounting guidance outlined in
the Financial Accounting Standards Board Codification guidelines. The accompanying unaudited interim financial statements have
been prepared in accordance with generally accepted principles for interim financial information and with the items under Regulation
S-X required by the instructions to Form 10-Q. They may not include all information and footnotes required by United States Generally
Accepted Accounting Principles (“ GAAP Certain amounts in the prior period financial
statements have been reclassified to conform to the current period presentation. These reclassifications had no effect on previously
reported losses, total assets or stockholders’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agement Statement Regarding Going Concern</t>
        </is>
      </c>
      <c r="B1" s="2" t="inlineStr">
        <is>
          <t>3 Months Ended</t>
        </is>
      </c>
    </row>
    <row r="2">
      <c r="B2" s="2" t="inlineStr">
        <is>
          <t>Mar. 31, 2021</t>
        </is>
      </c>
    </row>
    <row r="3">
      <c r="A3" s="3" t="inlineStr">
        <is>
          <t>Notes to Financial Statements</t>
        </is>
      </c>
    </row>
    <row r="4">
      <c r="A4" s="4" t="inlineStr">
        <is>
          <t>Management Statement Regarding Going Concern</t>
        </is>
      </c>
      <c r="B4" s="4" t="inlineStr">
        <is>
          <t xml:space="preserve">We currently are not generating revenue from
operations, and do not anticipate generating meaningful revenue from operations or otherwise in the short-term. We have historically
financed our operations primarily through issuances of equity and the proceeds from the issuance of promissory notes. In the
past, we also provided for our cash needs by issuing Common Stock, options and warrants for certain operating costs, including
consulting and professional fees, as well as divesting its minority equity interests and equity-linked investments. In addition,
in the fiscal year ended 2018, we received cash payments as consideration for the sale and transfer of the Purchased Assets to
Preprogen. Our history of operating losses, limited
cash resources and the absence of an operating plan necessary to capitalize on our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our products. There can be no assurance that the Company will be successful in its efforts. Should
we be unable to obtain adequate financing or generate sufficient revenue in the future, the Company’s business, result of
operations, liquidity and financial condition would be materially and adversely harmed, and we will be unable to continue as a
going concern. There can be no assurance that, assuming
we are able to strengthen its cash position, we will achieve sufficient revenue or profitable operations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Accounting for Share-Based Pay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for “emerging growth company” beginning after December 15, 2019). The Company has adopted this standard
effective from January 1, 2020 and the adoption of this standard did not have any significant impact on the unaudited condensed
consolidated interim financial statements.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In the past,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based payment is
estimated on the measurement date using the Black-Scholes model with the following assumptions, which are determined at the beginning
of each year and utilized in all calculations for that year. During the three months ended March 31, 2021 and 2020, the Company
did not make any Black-Scholes model assumptions, as no share-based payments were made during those periods. Risk-Free Interest Rate. Expected Volatility. Dividend Yield. Expected Term. Pre-Vesting Forfeitures. Earnings per Share. Diluted
earnings per share, if presented, would include the dilution that would occur upon the exercise or conversion of all potentially
dilutive securities into common stock using the “treasury stock” and/or “if converted” methods as applicable. For the
three months ended March 31, 2021 and the three months ended March 31, 2020, b As of March 31, 2021, the Company has no outstanding
options, as all options expired in early 2020. As of March 31, 2021, the Company had outstanding warrants exercisable for 15,000,000
shares of its common stock $0.01 par value (“ Common Stock Preferred Stock As of March 31, 2020, the Company had outstanding
options exercisable for 2,300,000 shares of its Common Stock, outstanding warrants exercisable for 15,000,000 shares of its Common
Stock, and outstanding Preferred Stock convertible into 6,196,893 shares of its Common Stock, which options, warrants and Preferred
Stock were deemed to be antidilutive for the three months ended March 31, 2020. At March 31, 2020, the Company had reserved for
issuance to certain investors 860,000 shares of its Series B Convertible Preferred Stock, convertible into 860,000 shares of its
Common Stock. As of March 31, 2020, the Company has estimated and reserved for issuance approximately 20.0 million shares of Common
Stock for a future conversion of its issued and outstanding Convertible Notes Payable. Fair Value. Fair Value Measurements and Disclosures Use of Estimates. Reclassifications. Recent Accounting Pronouncements Management has considered all recent accounting
pronouncements in the current period and identified no pronouncements that would have an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4:00:35Z</dcterms:created>
  <dcterms:modified xmlns:dcterms="http://purl.org/dc/terms/" xmlns:xsi="http://www.w3.org/2001/XMLSchema-instance" xsi:type="dcterms:W3CDTF">2021-05-17T14:00:35Z</dcterms:modified>
</cp:coreProperties>
</file>